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ertain Relationships and Relat" sheetId="9" state="visible" r:id="rId9"/>
    <sheet xmlns:r="http://schemas.openxmlformats.org/officeDocument/2006/relationships" name="Commitments and Contingencie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Certain Relationships and Rel13" sheetId="13" state="visible" r:id="rId13"/>
    <sheet xmlns:r="http://schemas.openxmlformats.org/officeDocument/2006/relationships" name="Summary of Significant Accoun14" sheetId="14" state="visible" r:id="rId14"/>
    <sheet xmlns:r="http://schemas.openxmlformats.org/officeDocument/2006/relationships" name="Certain Relationships and Rel15" sheetId="15" state="visible" r:id="rId15"/>
    <sheet xmlns:r="http://schemas.openxmlformats.org/officeDocument/2006/relationships" name="Certain Relationships and Rel16" sheetId="16" state="visible" r:id="rId16"/>
    <sheet xmlns:r="http://schemas.openxmlformats.org/officeDocument/2006/relationships" name="Commitments and Contingencies (" sheetId="17" state="visible" r:id="rId17"/>
  </sheets>
  <definedNames/>
  <calcPr calcId="124519" fullCalcOnLoad="1"/>
</workbook>
</file>

<file path=xl/sharedStrings.xml><?xml version="1.0" encoding="utf-8"?>
<sst xmlns="http://schemas.openxmlformats.org/spreadsheetml/2006/main" uniqueCount="158">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DGOC Series 18B LP</t>
  </si>
  <si>
    <t>Entity Central Index Key</t>
  </si>
  <si>
    <t>Current Fiscal Year End Date</t>
  </si>
  <si>
    <t>--12-31</t>
  </si>
  <si>
    <t>Entity Filer Category</t>
  </si>
  <si>
    <t>Smaller Reporting Company</t>
  </si>
  <si>
    <t>Entity Common Stock, Shares Outstanding</t>
  </si>
  <si>
    <t>CONDENSED BALANCE SHEETS - USD ($)</t>
  </si>
  <si>
    <t>Mar. 31, 2018</t>
  </si>
  <si>
    <t>Dec. 31, 2017</t>
  </si>
  <si>
    <t>Current assets:</t>
  </si>
  <si>
    <t>Cash</t>
  </si>
  <si>
    <t>Accounts receivable trade–affiliate</t>
  </si>
  <si>
    <t>Total current assets</t>
  </si>
  <si>
    <t>Gas and oil properties, net</t>
  </si>
  <si>
    <t>Long-term asset retirement receivable-affiliate</t>
  </si>
  <si>
    <t>Total assets</t>
  </si>
  <si>
    <t>Current liabilities:</t>
  </si>
  <si>
    <t>Accrued liabilities</t>
  </si>
  <si>
    <t>Total current liabilities</t>
  </si>
  <si>
    <t>Asset retirement obligations</t>
  </si>
  <si>
    <t>Commitments and contingencies (Note 4)</t>
  </si>
  <si>
    <t xml:space="preserve"> </t>
  </si>
  <si>
    <t>Partners’ capital:</t>
  </si>
  <si>
    <t>Managing general partner’s interest</t>
  </si>
  <si>
    <t>Limited partners’ interest (12,278 units)</t>
  </si>
  <si>
    <t>Total partners’ capital</t>
  </si>
  <si>
    <t>Total liabilities and partners’ capital</t>
  </si>
  <si>
    <t>CONDENSED BALANCE SHEETS (Parenthetical) - shares</t>
  </si>
  <si>
    <t>Statement of Financial Position [Abstract]</t>
  </si>
  <si>
    <t>Limited partners' units</t>
  </si>
  <si>
    <t>CONDENSED STATEMENTS OF OPERATIONS - USD ($)</t>
  </si>
  <si>
    <t>Mar. 31, 2017</t>
  </si>
  <si>
    <t>REVENUES</t>
  </si>
  <si>
    <t>Natural gas and oil</t>
  </si>
  <si>
    <t>Total revenues</t>
  </si>
  <si>
    <t>COSTS AND EXPENSES</t>
  </si>
  <si>
    <t>Production</t>
  </si>
  <si>
    <t>Depletion</t>
  </si>
  <si>
    <t>Accretion of asset retirement obligations</t>
  </si>
  <si>
    <t>General and administrative</t>
  </si>
  <si>
    <t>Total costs and expenses</t>
  </si>
  <si>
    <t>Net income</t>
  </si>
  <si>
    <t>Allocation of net income:</t>
  </si>
  <si>
    <t>Managing general partner</t>
  </si>
  <si>
    <t>Limited partners</t>
  </si>
  <si>
    <t>Net income per limited partnership unit (in dollars per share)</t>
  </si>
  <si>
    <t>CONDENSED STATEMENT OF CHANGES IN PARTNERS' CAPITAL - 3 months ended Mar. 31, 2018 - USD ($)</t>
  </si>
  <si>
    <t>Total</t>
  </si>
  <si>
    <t>Managing General Partner</t>
  </si>
  <si>
    <t>Limited Partners</t>
  </si>
  <si>
    <t>Beginning balance at Dec. 31, 2017</t>
  </si>
  <si>
    <t>Participation in revenues, costs and expenses:</t>
  </si>
  <si>
    <t>Net production revenues</t>
  </si>
  <si>
    <t>Distributions to partners</t>
  </si>
  <si>
    <t>Ending balance at Mar. 31, 2018</t>
  </si>
  <si>
    <t>CONDENSED STATEMENTS OF CASH FLOWS - USD ($)</t>
  </si>
  <si>
    <t>Cash flows from operating activities:</t>
  </si>
  <si>
    <t>Adjustments to reconcile net income to net cash provided by operating activities:</t>
  </si>
  <si>
    <t>Changes in operating assets and liabilities:</t>
  </si>
  <si>
    <t>Increase in accounts receivable trade-affiliate</t>
  </si>
  <si>
    <t>Increase in asset retirement receivable-affiliate</t>
  </si>
  <si>
    <t>Decrease in accrued liabilities</t>
  </si>
  <si>
    <t>Net cash provided by operating activities</t>
  </si>
  <si>
    <t>Cash flows from investing activities:</t>
  </si>
  <si>
    <t>Net cash provided by investing activities</t>
  </si>
  <si>
    <t>Cash flows from financing activities:</t>
  </si>
  <si>
    <t>Net cash used in financing activities</t>
  </si>
  <si>
    <t>Net change in cash</t>
  </si>
  <si>
    <t>Cash at beginning of period</t>
  </si>
  <si>
    <t>Cash at end of period</t>
  </si>
  <si>
    <t>Description of Business</t>
  </si>
  <si>
    <t>Organization, Consolidation and Presentation of Financial Statements [Abstract]</t>
  </si>
  <si>
    <t>DESCRIPTION OF BUSINESS</t>
  </si>
  <si>
    <t>DESCRIPTION OF BUSINESS DGOC Series 18(B), L.P. (the “Partnership”) is a Delaware limited partnership, formed on July 6, 2017 and includes the Appalachian-based assets that were previously included within Atlas Resources Public #18-2009 (B) L.P. ("Predecessor Partnership") that was formed on April 8, 2008 and was then managed by Atlas Resources, LLC ("Atlas" or "Previous MGP"). DGOC Partnership Holdings, LLC now serves as its Managing General Partner ("DGOC Holdings" or the "MGP") and certain affiliates of the MGP serve as our Operator ("Operator"). DGOC Holdings is an indirect subsidiary of Diversified Gas &amp; Oil, PLC (“Diversified”; AIM: DGOC). Unless the context otherwise requires, references below to “the Partnership,” “we,” “us,” “our” and “our company”, refer to DGOC Series 18(B), L.P. The Partnership has drilled and currently operates wells located in Pennsylvania and Tennessee. We have no employees and rely on our MGP to staff and manage our operations, which in turn, relied on Atlas Energy Group, Titan’s parent company, for administrative services through a Transition Services Agreement effective through December 31, 2017. Since the expiration of the TSA, staffing is provided by an affiliate of Diversified. The Partnership’s operating cash flows are generated from its wells, which produce natural gas and oil. Produced natural gas and oil is then delivered to market through third-party gas gathering systems. The Partnership intends to produce its wells until they are sold, depleted or become uneconomical to produce, at which time they will be plugged and abandoned . The Partnership does not expect to drill additional wells and expects no additional funds will be required for drilling. The economic viability of the Partnership’s production is based on a variety of factors including proved developed reserves that it can expect to recover through existing wells with existing equipment and operating methods or in which the cost of additional required extraction equipment is relatively minor compared to the cost of a new well; and through currently installed extraction equipment and related infrastructure which is operational at the time of the reserves estimate (if the extraction is by means not involving drilling, completing or reworking a well). There are numerous uncertainties inherent in estimating quantities of proven reserves and in projecting future net revenues. The prices at which the Partnership’s natural gas and oil will be sold are uncertain and the Partnership is not guaranteed a specific price for the sale of its production. Changes in natural gas and oil prices have a significant impact on the Partnership’s cash flow and the value of its reserves. Lower natural gas and oil prices may, in addition to decreasing the Partnership’s revenues, also reduce the amount of natural gas that the Partnership can produce economically. Liquidity and Capital Resources The Partnership is generally limited to the amount of funds generated by the cash flow from its operations to fund its obligations and make distributions, if any, to its partners. Prices for oil and natural gas began to decline significantly during the fourth quarter of 2014 and continue to remain low, on a relative basis, in 2018. These lower commodity prices negatively impact the Partnership’s revenues, earnings and cash flows. In addition, low commodity prices place downward pressure on the Partnership’s proved natural gas and oil reserves as some volumes in the later years of the l ife of the well become uneconomic to produce at the lower prices. The MGP continues to implement various cost saving measures to reduce the Partnership’s operating and general and administrative costs, including renegotiating contracts with contractors, suppliers and service providers, and deferring and/or eliminating discretionary costs. The MGP will continue to be strategic in managing the Partnership’s cost structure and, in turn, liquidity to meet its operating needs. To the extent commodity prices remain low or decline further, or the Partnership experiences other disruptions in the industry, the Partnership’s ability to fund its operations and make distributions may be further impacted, and could result in the liquidation of the Partnership’s opera tions.</t>
  </si>
  <si>
    <t>Summary of Significant Accounting Policies</t>
  </si>
  <si>
    <t>Accounting Policies [Abstract]</t>
  </si>
  <si>
    <t>SUMMARY OF SIGNIFICANT ACCOUNTING POLICIES</t>
  </si>
  <si>
    <t>SUMMARY OF SIGNIFICANT ACCOUNTING POLICIES These condens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financial statements for the year ended December 31, 2017 and notes thereto included in our 2017 Annual Report on Form 10-K, which include a summary of the significant accounting policies. Use of Estimates The preparation of the Partnership’s financial statements in conformity with U.S. GAAP requires the MGP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and the probability of forecasted transactions. The natural gas industry principally conducts its business by processing actual transactions many as 60 days after the month of delivery. Consequently, the most recent two months’ financial results were recorded using estimated volumes and contract market prices. Actual results could differ from those estimates. Gas and Oil Properties The following is a summary of gas and oil properties at the dates indicated: March 31, December 31, Change 2018 2017 $ % Proved properties: Leasehold interests $ 798,300 $ 798,300 $ — — % Wells and related equipment 120,370,300 120,370,300 — — % Total natural gas and oil properties 121,168,600 121,168,600 — — % Accumulated depletion and impairment (116,794,600 ) (116,690,600 ) (104,000 ) — % Gas and oil properties, net $ 4,374,000 $ 4,478,000 $ (104,000 ) (2 )% We review our oil and natural gas producing properties for impairment whenever events or changes in circumstances indicate that the carrying amount of such properties may not be recoverable. The review of the Partnership’s natural gas and oil properties is done on a field-by-field basis by determining if the historical cost of proved properties less the applicable accumulated depletion and impairment is less than the estimated expected undiscounted future cash flows including salvage. If the carrying value exceeds the expected future cash flows, an impairment loss is recognized for the difference between the estimated fair market value and the carrying value of the assets. Events or changes in circumstances that would indicate the need for impairment testing include, among other factors: operating losses; unused capacity; market value declines; technological developments resulting in obsolescence; changes in demand for products manufactured by others utilizing our services or for our products; changes in competition and competitive practices; uncertainties associated with the United States and world economies; changes in the expected level of environmental capital, operating or remediation expenditures; and changes in governmental regulations or actions. There was no triggering event in the first quarter of 2018 that would cause us to believe the value of oil and natural gas producing properties should be impaired. Recently Adopted Accounting Standards In May 2014, the FASB issued ASU No. 2014-09, Revenue from Contracts with Customers (“ASU 2014-09”). The standard requires an entity to identify all customer contracts and their corresponding performance obligations, determine the transaction price and its allocation, at the entity level, and to recognize revenue upon fulfillment of the performance obligation. ASU 2014-09 replaces most of the existing revenue recognition requirements in GAAP. The Partnership adopted the standard on January 1, 2018 using the modified retrospective method as of the adoption date. The new standard did not have a material impact on the Partnership's Financial Statements other than requiring new disclosures. Revenue Recognition The Partnership sells natural gas under multiple purchaser contracts. The Partnership’s performance obligation, to the customer, includes the production and sale of natural gas at multiple delivery points. The sales contracts are based on blended rate pricing provisions with fixed and variable components. The fixed component is well defined, under each purchaser contract, and is tied to base production levels. The variable component is generally tied to a regional market index and is received for anything in excess of the base production levels outlined under each customer contract. Under certain agreements, the Partnership’s natural gas sales are delivered to midstream processing entities and DGOC Partnership Holdings, LLC is in control of the gas asset at all points of sale to the purchaser(s). The gathering fees charged, by the midstream processing agents, are paid at the gross rate, by the Partnership as production costs which is consistent with prior reporting periods. The Partnership recognizes revenue and related accounts receivable in the month the performance obligation has been met. However; the settlement statements may not be received from the purchaser for 30-90 days after the production is delivered. As a result, DGOC Partnership Holdings, LLC is required to estimate and accrue for the current month’s revenue using well defined processes that have historically demonstrated close proximities to actual payments. The current revenue accruals have existing internal controls and are evaluated, for accuracy, on a regular basis. Revenues from the production of natural gas, in which the Partnership has an interest with other producers, are recognized on the basis of its percentage ownership of working interest and/or overriding royalty. The MGP and its affiliates perform all administrative and management functions for the Partnership, including billing revenues and paying expenses.</t>
  </si>
  <si>
    <t>Certain Relationships and Related Party Transactions</t>
  </si>
  <si>
    <t>Related Party Transactions [Abstract]</t>
  </si>
  <si>
    <t>CERTAIN RELATIONSHIPS AND RELATED PARTY TRANSACTIONS</t>
  </si>
  <si>
    <t>CERTAIN RELATIONSHIPS AND RELATED PARTY TRANSACTIONS The Partnership has entered into the following significant transactions with the MGP and its affiliates as provided under its Partnership Agreement. Administrative costs, which are included in general and administrative expenses in the Partnership’s condensed statements of operations, are payable at $75 per well per month. Monthly well supervision fees, which are included in production expense in the Partnership’s condensed statements of operations, are payable at $975 per well per month for Marcellus wells and for all other wells a fee of $392 is charged per well per month for operating and maintaining the wells. Well supervision fees are proportionately reduced to the extent the Partnership does not acquire 100% of the working interest in a well. Transportation fees are included in production expenses in the Partnership’s condensed statements of operations and are generally payable at either 16% of the natural gas sales price or $0.35 per Mcf, whichever is greater. Direct costs, which are included in production and general administrative expenses in the Partnership’s condensed statements of operations, are payable to the MGP and its affiliates as reimbursement for all costs expended on the Partnership’s behalf. The following table provides information with respect to these costs and the periods incurred: Three Months Ended Change 2018 2017* $ % Administrative fees $ 6,800 $ 6,400 $ 400 6 % Supervision fees 88,600 82,900 5,700 7 % Transportation fees 82,500 94,100 (11,600 ) (12 )% Direct costs 104,000 74,800 29,200 39 % Total $ 281,900 $ 258,200 $ 23,700 9 % * Amounts paid to the Previous MGP. The MGP and its affiliates perform all administrative and management functions for the Partnership, including billing revenues and paying expenses. Accounts receivable trade-affiliate on the Partnership’s balance sheets includes the net production revenues due from the MGP. Accounts payable trade-affiliate on the Partnership’s balance sheets include costs relating to well construction paid by the MGP.</t>
  </si>
  <si>
    <t>Commitments and Contingencies</t>
  </si>
  <si>
    <t>Commitments and Contingencies Disclosure [Abstract]</t>
  </si>
  <si>
    <t>COMMITMENTS AND CONTINGENCIES</t>
  </si>
  <si>
    <t>COMMITMENTS AND CONTINGENCIES General Commitments Subject to certain conditions, investor partners may present their interests for purchase by the MGP. The purchase price is calculated by the MGP in accordance with the terms of the partnership agreement. The MGP is not obligated to purchase more than 5% of the total outstanding units in any calendar year. In the event that the MGP is unable to obtain the necessary funds, it may suspend its purchase obligation. Beginning one year after each of the Partnership’s wells has been placed into production, the MGP, as Operator, may retain $200 per month per well to cover estimated future plugging and abandonment costs. As of March 31, 2018 , the Operator has withheld $356,900 of net production revenue for future plugging and abandonment costs. Environmental risk is inherent to oil and natural gas operations, and we and our affiliates may be, at times, subject to potential environmental remediation liability.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oil and natural gas operations. Legal Proceedings The Partnership and affiliates of the MGP and their subsidiaries are party to various routine legal proceedings arising out of the ordinary course of its business. The MGP believes that none of these actions, individually or in the aggregate, will have a material adverse effect on the Partnership’s or the MGP’s financial condition or results of operations.</t>
  </si>
  <si>
    <t>Summary of Significant Accounting Policies (Policies)</t>
  </si>
  <si>
    <t>Use of Estimates</t>
  </si>
  <si>
    <t>Use of Estimates The preparation of the Partnership’s financial statements in conformity with U.S. GAAP requires the MGP to make estimates and assumptions that affect the reported amounts of assets and liabilities and the disclosure of contingent assets and liabilities that exist at the date of the Partnership’s condensed financial statements, as well as the reported amounts of revenues and costs and expenses during the reporting periods. The Partnership’s condensed financial statements are based on a number of significant estimates, including the revenue and expense accruals, depletion, impairments and the probability of forecasted transactions. The natural gas industry principally conducts its business by processing actual transactions many as 60 days after the month of delivery. Consequently, the most recent two months’ financial results were recorded using estimated volumes and contract market prices. Actual results could differ from those estimates.</t>
  </si>
  <si>
    <t>Gas and Oil Properties</t>
  </si>
  <si>
    <t>We review our oil and natural gas producing properties for impairment whenever events or changes in circumstances indicate that the carrying amount of such properties may not be recoverable. The review of the Partnership’s natural gas and oil properties is done on a field-by-field basis by determining if the historical cost of proved properties less the applicable accumulated depletion and impairment is less than the estimated expected undiscounted future cash flows including salvage. If the carrying value exceeds the expected future cash flows, an impairment loss is recognized for the difference between the estimated fair market value and the carrying value of the assets. Events or changes in circumstances that would indicate the need for impairment testing include, among other factors: operating losses; unused capacity; market value declines; technological developments resulting in obsolescence; changes in demand for products manufactured by others utilizing our services or for our products; changes in competition and competitive practices; uncertainties associated with the United States and world economies; changes in the expected level of environmental capital, operating or remediation expenditures; and changes in governmental regulations or actions.</t>
  </si>
  <si>
    <t>Recently Adopted Accounting Standards</t>
  </si>
  <si>
    <t xml:space="preserve">Recently Adopted Accounting Standards In May 2014, the FASB issued ASU No. 2014-09, Revenue from Contracts with Customers (“ASU 2014-09”). The standard requires an entity to identify all customer contracts and their corresponding performance obligations, determine the transaction price and its allocation, at the entity level, and to recognize revenue upon fulfillment of the performance obligation. ASU 2014-09 replaces most of the existing revenue recognition requirements in GAAP. The Partnership adopted the standard on January 1, 2018 using the modified retrospective method as of the adoption date. The new standard did not have a material impact on the Partnership's Financial Statements other than requiring new disclosures. </t>
  </si>
  <si>
    <t>Revenue Recognition</t>
  </si>
  <si>
    <t>Revenue Recognition The Partnership sells natural gas under multiple purchaser contracts. The Partnership’s performance obligation, to the customer, includes the production and sale of natural gas at multiple delivery points. The sales contracts are based on blended rate pricing provisions with fixed and variable components. The fixed component is well defined, under each purchaser contract, and is tied to base production levels. The variable component is generally tied to a regional market index and is received for anything in excess of the base production levels outlined under each customer contract. Under certain agreements, the Partnership’s natural gas sales are delivered to midstream processing entities and DGOC Partnership Holdings, LLC is in control of the gas asset at all points of sale to the purchaser(s). The gathering fees charged, by the midstream processing agents, are paid at the gross rate, by the Partnership as production costs which is consistent with prior reporting periods. The Partnership recognizes revenue and related accounts receivable in the month the performance obligation has been met. However; the settlement statements may not be received from the purchaser for 30-90 days after the production is delivered. As a result, DGOC Partnership Holdings, LLC is required to estimate and accrue for the current month’s revenue using well defined processes that have historically demonstrated close proximities to actual payments. The current revenue accruals have existing internal controls and are evaluated, for accuracy, on a regular basis. Revenues from the production of natural gas, in which the Partnership has an interest with other producers, are recognized on the basis of its percentage ownership of working interest and/or overriding royalty. The MGP and its affiliates perform all administrative and management functions for the Partnership, including billing revenues and paying expenses.</t>
  </si>
  <si>
    <t>Summary of Significant Accounting Policies (Tables)</t>
  </si>
  <si>
    <t>Summary of Gas and Oil Properties</t>
  </si>
  <si>
    <t>The following is a summary of gas and oil properties at the dates indicated: March 31, December 31, Change 2018 2017 $ % Proved properties: Leasehold interests $ 798,300 $ 798,300 $ — — % Wells and related equipment 120,370,300 120,370,300 — — % Total natural gas and oil properties 121,168,600 121,168,600 — — % Accumulated depletion and impairment (116,794,600 ) (116,690,600 ) (104,000 ) — % Gas and oil properties, net $ 4,374,000 $ 4,478,000 $ (104,000 ) (2 )%</t>
  </si>
  <si>
    <t>Certain Relationships and Related Party Transactions (Tables)</t>
  </si>
  <si>
    <t>The following table provides information with respect to these costs and the periods incurred: Three Months Ended Change 2018 2017* $ % Administrative fees $ 6,800 $ 6,400 $ 400 6 % Supervision fees 88,600 82,900 5,700 7 % Transportation fees 82,500 94,100 (11,600 ) (12 )% Direct costs 104,000 74,800 29,200 39 % Total $ 281,900 $ 258,200 $ 23,700 9 % * Amounts paid to the Previous MGP.</t>
  </si>
  <si>
    <t>Summary of Significant Accounting Policies - Summary of Gas and Oil Properties (Details) - USD ($)</t>
  </si>
  <si>
    <t>Property, Plant and Equipment [Line Items]</t>
  </si>
  <si>
    <t>Natural gas and oil properties</t>
  </si>
  <si>
    <t>Accumulated depletion and impairment</t>
  </si>
  <si>
    <t>Natural gas and oil properties, $ change</t>
  </si>
  <si>
    <t>Accumulated depletion and impairment, $ change</t>
  </si>
  <si>
    <t>Gas and oil properties, net, $ change</t>
  </si>
  <si>
    <t>Natural gas and oil properties, % change</t>
  </si>
  <si>
    <t>0.00%</t>
  </si>
  <si>
    <t>Accumulated depletion and impairment, % change</t>
  </si>
  <si>
    <t>Gas and oil properties, net, % change</t>
  </si>
  <si>
    <t>(2.00%)</t>
  </si>
  <si>
    <t>Leasehold interests</t>
  </si>
  <si>
    <t>Wells and related equipment</t>
  </si>
  <si>
    <t>Certain Relationships and Related Party Transactions (Details) - MGP and Affiliates</t>
  </si>
  <si>
    <t>Mar. 31, 2018USD ($)$ / mo</t>
  </si>
  <si>
    <t>General and administrative expenses</t>
  </si>
  <si>
    <t>Related Party Transaction [Line Items]</t>
  </si>
  <si>
    <t>Monthly administrative costs per well</t>
  </si>
  <si>
    <t>Transportation fee rate as percentage of natural gas sales price</t>
  </si>
  <si>
    <t>16.00%</t>
  </si>
  <si>
    <t>Transportation fees (USD per Mcf) | $</t>
  </si>
  <si>
    <t>Production | Marcellus wells</t>
  </si>
  <si>
    <t>Monthly supervision fees per well</t>
  </si>
  <si>
    <t>Production | Other Wells</t>
  </si>
  <si>
    <t>Certain Relationships and Related Party Transactions - Costs and the Periods Incurred (Details) - MGP and Affiliates - USD ($)</t>
  </si>
  <si>
    <t>Related party transaction, expenses from transactions with related party</t>
  </si>
  <si>
    <t>Related party expenses, $ change</t>
  </si>
  <si>
    <t>Related party expenses, % change</t>
  </si>
  <si>
    <t>9.00%</t>
  </si>
  <si>
    <t>Administrative fees</t>
  </si>
  <si>
    <t>6.00%</t>
  </si>
  <si>
    <t>Supervision fees</t>
  </si>
  <si>
    <t>7.00%</t>
  </si>
  <si>
    <t>Transportation fees</t>
  </si>
  <si>
    <t>(12.00%)</t>
  </si>
  <si>
    <t>Direct costs</t>
  </si>
  <si>
    <t>39.00%</t>
  </si>
  <si>
    <t>Commitments and Contingencies (Narrative) (Details)</t>
  </si>
  <si>
    <t>Investor partners ownership units presented for purchase</t>
  </si>
  <si>
    <t>5.00%</t>
  </si>
  <si>
    <t>Monthly operator fee per well | $ / mo</t>
  </si>
  <si>
    <t>Net production revenue for future plugging and abandonment cost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711631</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2</v>
      </c>
    </row>
    <row r="3" spans="1:2">
      <c r="A3" s="3" t="s">
        <v>90</v>
      </c>
    </row>
    <row r="4" spans="1:2">
      <c r="A4" s="4" t="s">
        <v>102</v>
      </c>
      <c r="B4" s="4" t="s">
        <v>103</v>
      </c>
    </row>
    <row r="5" spans="1:2">
      <c r="A5" s="4" t="s">
        <v>104</v>
      </c>
      <c r="B5" s="4" t="s">
        <v>105</v>
      </c>
    </row>
    <row r="6" spans="1:2">
      <c r="A6" s="4" t="s">
        <v>106</v>
      </c>
      <c r="B6" s="4" t="s">
        <v>107</v>
      </c>
    </row>
    <row r="7" spans="1:2">
      <c r="A7" s="4" t="s">
        <v>108</v>
      </c>
      <c r="B7"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2</v>
      </c>
    </row>
    <row r="3" spans="1:2">
      <c r="A3" s="3" t="s">
        <v>9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2</v>
      </c>
    </row>
    <row r="3" spans="1:2">
      <c r="A3" s="3" t="s">
        <v>94</v>
      </c>
    </row>
    <row r="4" spans="1:2">
      <c r="A4" s="4" t="s">
        <v>9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2</v>
      </c>
      <c r="C2" s="2" t="s">
        <v>23</v>
      </c>
    </row>
    <row r="3" spans="1:3">
      <c r="A3" s="3" t="s">
        <v>116</v>
      </c>
    </row>
    <row r="4" spans="1:3">
      <c r="A4" s="4" t="s">
        <v>117</v>
      </c>
      <c r="B4" s="7" t="n">
        <v>121168600</v>
      </c>
      <c r="C4" s="7" t="n">
        <v>121168600</v>
      </c>
    </row>
    <row r="5" spans="1:3">
      <c r="A5" s="4" t="s">
        <v>118</v>
      </c>
      <c r="B5" s="5" t="n">
        <v>-116794600</v>
      </c>
      <c r="C5" s="5" t="n">
        <v>-116690600</v>
      </c>
    </row>
    <row r="6" spans="1:3">
      <c r="A6" s="4" t="s">
        <v>28</v>
      </c>
      <c r="B6" s="5" t="n">
        <v>4374000</v>
      </c>
      <c r="C6" s="5" t="n">
        <v>4478000</v>
      </c>
    </row>
    <row r="7" spans="1:3">
      <c r="A7" s="4" t="s">
        <v>119</v>
      </c>
      <c r="B7" s="5" t="n">
        <v>0</v>
      </c>
    </row>
    <row r="8" spans="1:3">
      <c r="A8" s="4" t="s">
        <v>120</v>
      </c>
      <c r="B8" s="5" t="n">
        <v>-104000</v>
      </c>
    </row>
    <row r="9" spans="1:3">
      <c r="A9" s="4" t="s">
        <v>121</v>
      </c>
      <c r="B9" s="7" t="n">
        <v>-104000</v>
      </c>
    </row>
    <row r="10" spans="1:3">
      <c r="A10" s="4" t="s">
        <v>122</v>
      </c>
      <c r="B10" s="4" t="s">
        <v>123</v>
      </c>
    </row>
    <row r="11" spans="1:3">
      <c r="A11" s="4" t="s">
        <v>124</v>
      </c>
      <c r="B11" s="4" t="s">
        <v>123</v>
      </c>
    </row>
    <row r="12" spans="1:3">
      <c r="A12" s="4" t="s">
        <v>125</v>
      </c>
      <c r="B12" s="4" t="s">
        <v>126</v>
      </c>
    </row>
    <row r="13" spans="1:3">
      <c r="A13" s="4" t="s">
        <v>127</v>
      </c>
    </row>
    <row r="14" spans="1:3">
      <c r="A14" s="3" t="s">
        <v>116</v>
      </c>
    </row>
    <row r="15" spans="1:3">
      <c r="A15" s="4" t="s">
        <v>117</v>
      </c>
      <c r="B15" s="7" t="n">
        <v>798300</v>
      </c>
      <c r="C15" s="5" t="n">
        <v>798300</v>
      </c>
    </row>
    <row r="16" spans="1:3">
      <c r="A16" s="4" t="s">
        <v>119</v>
      </c>
      <c r="B16" s="7" t="n">
        <v>0</v>
      </c>
    </row>
    <row r="17" spans="1:3">
      <c r="A17" s="4" t="s">
        <v>122</v>
      </c>
      <c r="B17" s="4" t="s">
        <v>123</v>
      </c>
    </row>
    <row r="18" spans="1:3">
      <c r="A18" s="4" t="s">
        <v>128</v>
      </c>
    </row>
    <row r="19" spans="1:3">
      <c r="A19" s="3" t="s">
        <v>116</v>
      </c>
    </row>
    <row r="20" spans="1:3">
      <c r="A20" s="4" t="s">
        <v>117</v>
      </c>
      <c r="B20" s="7" t="n">
        <v>120370300</v>
      </c>
      <c r="C20" s="7" t="n">
        <v>120370300</v>
      </c>
    </row>
    <row r="21" spans="1:3">
      <c r="A21" s="4" t="s">
        <v>119</v>
      </c>
      <c r="B21" s="7" t="n">
        <v>0</v>
      </c>
    </row>
    <row r="22" spans="1:3">
      <c r="A22" s="4" t="s">
        <v>122</v>
      </c>
      <c r="B22"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29</v>
      </c>
      <c r="B1" s="2" t="s">
        <v>1</v>
      </c>
    </row>
    <row r="2" spans="1:2">
      <c r="B2" s="2" t="s">
        <v>130</v>
      </c>
    </row>
    <row r="3" spans="1:2">
      <c r="A3" s="4" t="s">
        <v>131</v>
      </c>
    </row>
    <row r="4" spans="1:2">
      <c r="A4" s="3" t="s">
        <v>132</v>
      </c>
    </row>
    <row r="5" spans="1:2">
      <c r="A5" s="4" t="s">
        <v>133</v>
      </c>
      <c r="B5" s="5" t="n">
        <v>75</v>
      </c>
    </row>
    <row r="6" spans="1:2">
      <c r="A6" s="4" t="s">
        <v>51</v>
      </c>
    </row>
    <row r="7" spans="1:2">
      <c r="A7" s="3" t="s">
        <v>132</v>
      </c>
    </row>
    <row r="8" spans="1:2">
      <c r="A8" s="4" t="s">
        <v>134</v>
      </c>
      <c r="B8" s="4" t="s">
        <v>135</v>
      </c>
    </row>
    <row r="9" spans="1:2">
      <c r="A9" s="4" t="s">
        <v>136</v>
      </c>
      <c r="B9" s="8" t="n">
        <v>0.35</v>
      </c>
    </row>
    <row r="10" spans="1:2">
      <c r="A10" s="4" t="s">
        <v>137</v>
      </c>
    </row>
    <row r="11" spans="1:2">
      <c r="A11" s="3" t="s">
        <v>132</v>
      </c>
    </row>
    <row r="12" spans="1:2">
      <c r="A12" s="4" t="s">
        <v>138</v>
      </c>
      <c r="B12" s="5" t="n">
        <v>975</v>
      </c>
    </row>
    <row r="13" spans="1:2">
      <c r="A13" s="4" t="s">
        <v>139</v>
      </c>
    </row>
    <row r="14" spans="1:2">
      <c r="A14" s="3" t="s">
        <v>132</v>
      </c>
    </row>
    <row r="15" spans="1:2">
      <c r="A15" s="4" t="s">
        <v>138</v>
      </c>
      <c r="B15" s="5" t="n">
        <v>3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2</v>
      </c>
      <c r="C2" s="2" t="s">
        <v>46</v>
      </c>
    </row>
    <row r="3" spans="1:3">
      <c r="A3" s="3" t="s">
        <v>132</v>
      </c>
    </row>
    <row r="4" spans="1:3">
      <c r="A4" s="4" t="s">
        <v>141</v>
      </c>
      <c r="B4" s="7" t="n">
        <v>281900</v>
      </c>
      <c r="C4" s="7" t="n">
        <v>258200</v>
      </c>
    </row>
    <row r="5" spans="1:3">
      <c r="A5" s="4" t="s">
        <v>142</v>
      </c>
      <c r="B5" s="7" t="n">
        <v>23700</v>
      </c>
    </row>
    <row r="6" spans="1:3">
      <c r="A6" s="4" t="s">
        <v>143</v>
      </c>
      <c r="B6" s="4" t="s">
        <v>144</v>
      </c>
    </row>
    <row r="7" spans="1:3">
      <c r="A7" s="4" t="s">
        <v>145</v>
      </c>
    </row>
    <row r="8" spans="1:3">
      <c r="A8" s="3" t="s">
        <v>132</v>
      </c>
    </row>
    <row r="9" spans="1:3">
      <c r="A9" s="4" t="s">
        <v>141</v>
      </c>
      <c r="B9" s="7" t="n">
        <v>6800</v>
      </c>
      <c r="C9" s="5" t="n">
        <v>6400</v>
      </c>
    </row>
    <row r="10" spans="1:3">
      <c r="A10" s="4" t="s">
        <v>142</v>
      </c>
      <c r="B10" s="7" t="n">
        <v>400</v>
      </c>
    </row>
    <row r="11" spans="1:3">
      <c r="A11" s="4" t="s">
        <v>143</v>
      </c>
      <c r="B11" s="4" t="s">
        <v>146</v>
      </c>
    </row>
    <row r="12" spans="1:3">
      <c r="A12" s="4" t="s">
        <v>147</v>
      </c>
    </row>
    <row r="13" spans="1:3">
      <c r="A13" s="3" t="s">
        <v>132</v>
      </c>
    </row>
    <row r="14" spans="1:3">
      <c r="A14" s="4" t="s">
        <v>141</v>
      </c>
      <c r="B14" s="7" t="n">
        <v>88600</v>
      </c>
      <c r="C14" s="5" t="n">
        <v>82900</v>
      </c>
    </row>
    <row r="15" spans="1:3">
      <c r="A15" s="4" t="s">
        <v>142</v>
      </c>
      <c r="B15" s="7" t="n">
        <v>5700</v>
      </c>
    </row>
    <row r="16" spans="1:3">
      <c r="A16" s="4" t="s">
        <v>143</v>
      </c>
      <c r="B16" s="4" t="s">
        <v>148</v>
      </c>
    </row>
    <row r="17" spans="1:3">
      <c r="A17" s="4" t="s">
        <v>149</v>
      </c>
    </row>
    <row r="18" spans="1:3">
      <c r="A18" s="3" t="s">
        <v>132</v>
      </c>
    </row>
    <row r="19" spans="1:3">
      <c r="A19" s="4" t="s">
        <v>141</v>
      </c>
      <c r="B19" s="7" t="n">
        <v>82500</v>
      </c>
      <c r="C19" s="5" t="n">
        <v>94100</v>
      </c>
    </row>
    <row r="20" spans="1:3">
      <c r="A20" s="4" t="s">
        <v>142</v>
      </c>
      <c r="B20" s="7" t="n">
        <v>-11600</v>
      </c>
    </row>
    <row r="21" spans="1:3">
      <c r="A21" s="4" t="s">
        <v>143</v>
      </c>
      <c r="B21" s="4" t="s">
        <v>150</v>
      </c>
    </row>
    <row r="22" spans="1:3">
      <c r="A22" s="4" t="s">
        <v>151</v>
      </c>
    </row>
    <row r="23" spans="1:3">
      <c r="A23" s="3" t="s">
        <v>132</v>
      </c>
    </row>
    <row r="24" spans="1:3">
      <c r="A24" s="4" t="s">
        <v>141</v>
      </c>
      <c r="B24" s="7" t="n">
        <v>104000</v>
      </c>
      <c r="C24" s="7" t="n">
        <v>74800</v>
      </c>
    </row>
    <row r="25" spans="1:3">
      <c r="A25" s="4" t="s">
        <v>142</v>
      </c>
      <c r="B25" s="7" t="n">
        <v>29200</v>
      </c>
    </row>
    <row r="26" spans="1:3">
      <c r="A26" s="4" t="s">
        <v>143</v>
      </c>
      <c r="B26" s="4" t="s">
        <v>15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7"/>
  </cols>
  <sheetData>
    <row r="1" spans="1:2">
      <c r="A1" s="1" t="s">
        <v>153</v>
      </c>
      <c r="B1" s="2" t="s">
        <v>1</v>
      </c>
    </row>
    <row r="2" spans="1:2">
      <c r="B2" s="2" t="s">
        <v>130</v>
      </c>
    </row>
    <row r="3" spans="1:2">
      <c r="A3" s="3" t="s">
        <v>98</v>
      </c>
    </row>
    <row r="4" spans="1:2">
      <c r="A4" s="4" t="s">
        <v>154</v>
      </c>
      <c r="B4" s="4" t="s">
        <v>155</v>
      </c>
    </row>
    <row r="5" spans="1:2">
      <c r="A5" s="4" t="s">
        <v>156</v>
      </c>
      <c r="B5" s="5" t="n">
        <v>200</v>
      </c>
    </row>
    <row r="6" spans="1:2">
      <c r="A6" s="4" t="s">
        <v>157</v>
      </c>
      <c r="B6" s="7" t="n">
        <v>3569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5" t="n">
        <v>515900</v>
      </c>
      <c r="C4" s="5" t="n">
        <v>479600</v>
      </c>
    </row>
    <row r="5" spans="1:3">
      <c r="A5" s="4" t="s">
        <v>27</v>
      </c>
      <c r="B5" s="5" t="n">
        <v>515900</v>
      </c>
      <c r="C5" s="5" t="n">
        <v>479600</v>
      </c>
    </row>
    <row r="6" spans="1:3">
      <c r="A6" s="4" t="s">
        <v>28</v>
      </c>
      <c r="B6" s="5" t="n">
        <v>4374000</v>
      </c>
      <c r="C6" s="5" t="n">
        <v>4478000</v>
      </c>
    </row>
    <row r="7" spans="1:3">
      <c r="A7" s="4" t="s">
        <v>29</v>
      </c>
      <c r="B7" s="5" t="n">
        <v>356900</v>
      </c>
      <c r="C7" s="5" t="n">
        <v>325100</v>
      </c>
    </row>
    <row r="8" spans="1:3">
      <c r="A8" s="4" t="s">
        <v>30</v>
      </c>
      <c r="B8" s="5" t="n">
        <v>5246800</v>
      </c>
      <c r="C8" s="5" t="n">
        <v>5282700</v>
      </c>
    </row>
    <row r="9" spans="1:3">
      <c r="A9" s="3" t="s">
        <v>31</v>
      </c>
    </row>
    <row r="10" spans="1:3">
      <c r="A10" s="4" t="s">
        <v>32</v>
      </c>
      <c r="B10" s="5" t="n">
        <v>8400</v>
      </c>
      <c r="C10" s="5" t="n">
        <v>11300</v>
      </c>
    </row>
    <row r="11" spans="1:3">
      <c r="A11" s="4" t="s">
        <v>33</v>
      </c>
      <c r="B11" s="5" t="n">
        <v>8400</v>
      </c>
      <c r="C11" s="5" t="n">
        <v>11300</v>
      </c>
    </row>
    <row r="12" spans="1:3">
      <c r="A12" s="4" t="s">
        <v>34</v>
      </c>
      <c r="B12" s="5" t="n">
        <v>1519300</v>
      </c>
      <c r="C12" s="5" t="n">
        <v>1501800</v>
      </c>
    </row>
    <row r="13" spans="1:3">
      <c r="A13" s="4" t="s">
        <v>35</v>
      </c>
      <c r="B13" s="4" t="s">
        <v>36</v>
      </c>
      <c r="C13" s="4" t="s">
        <v>36</v>
      </c>
    </row>
    <row r="14" spans="1:3">
      <c r="A14" s="3" t="s">
        <v>37</v>
      </c>
    </row>
    <row r="15" spans="1:3">
      <c r="A15" s="4" t="s">
        <v>38</v>
      </c>
      <c r="B15" s="5" t="n">
        <v>422400</v>
      </c>
      <c r="C15" s="5" t="n">
        <v>412200</v>
      </c>
    </row>
    <row r="16" spans="1:3">
      <c r="A16" s="4" t="s">
        <v>39</v>
      </c>
      <c r="B16" s="5" t="n">
        <v>3296700</v>
      </c>
      <c r="C16" s="5" t="n">
        <v>3357400</v>
      </c>
    </row>
    <row r="17" spans="1:3">
      <c r="A17" s="4" t="s">
        <v>40</v>
      </c>
      <c r="B17" s="5" t="n">
        <v>3719100</v>
      </c>
      <c r="C17" s="5" t="n">
        <v>3769600</v>
      </c>
    </row>
    <row r="18" spans="1:3">
      <c r="A18" s="4" t="s">
        <v>41</v>
      </c>
      <c r="B18" s="7" t="n">
        <v>5246800</v>
      </c>
      <c r="C18" s="7" t="n">
        <v>5282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v>
      </c>
      <c r="B1" s="2" t="s">
        <v>22</v>
      </c>
      <c r="C1" s="2" t="s">
        <v>23</v>
      </c>
    </row>
    <row r="2" spans="1:3">
      <c r="A2" s="3" t="s">
        <v>43</v>
      </c>
    </row>
    <row r="3" spans="1:3">
      <c r="A3" s="4" t="s">
        <v>44</v>
      </c>
      <c r="B3" s="5" t="n">
        <v>12278</v>
      </c>
      <c r="C3" s="5" t="n">
        <v>12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v>
      </c>
      <c r="B1" s="2" t="s">
        <v>1</v>
      </c>
    </row>
    <row r="2" spans="1:3">
      <c r="B2" s="2" t="s">
        <v>22</v>
      </c>
      <c r="C2" s="2" t="s">
        <v>46</v>
      </c>
    </row>
    <row r="3" spans="1:3">
      <c r="A3" s="3" t="s">
        <v>47</v>
      </c>
    </row>
    <row r="4" spans="1:3">
      <c r="A4" s="4" t="s">
        <v>48</v>
      </c>
      <c r="B4" s="7" t="n">
        <v>510600</v>
      </c>
      <c r="C4" s="7" t="n">
        <v>725500</v>
      </c>
    </row>
    <row r="5" spans="1:3">
      <c r="A5" s="4" t="s">
        <v>49</v>
      </c>
      <c r="B5" s="5" t="n">
        <v>510600</v>
      </c>
      <c r="C5" s="5" t="n">
        <v>725500</v>
      </c>
    </row>
    <row r="6" spans="1:3">
      <c r="A6" s="3" t="s">
        <v>50</v>
      </c>
    </row>
    <row r="7" spans="1:3">
      <c r="A7" s="4" t="s">
        <v>51</v>
      </c>
      <c r="B7" s="5" t="n">
        <v>249600</v>
      </c>
      <c r="C7" s="5" t="n">
        <v>235000</v>
      </c>
    </row>
    <row r="8" spans="1:3">
      <c r="A8" s="4" t="s">
        <v>52</v>
      </c>
      <c r="B8" s="5" t="n">
        <v>104000</v>
      </c>
      <c r="C8" s="5" t="n">
        <v>103700</v>
      </c>
    </row>
    <row r="9" spans="1:3">
      <c r="A9" s="4" t="s">
        <v>53</v>
      </c>
      <c r="B9" s="5" t="n">
        <v>17500</v>
      </c>
      <c r="C9" s="5" t="n">
        <v>16500</v>
      </c>
    </row>
    <row r="10" spans="1:3">
      <c r="A10" s="4" t="s">
        <v>54</v>
      </c>
      <c r="B10" s="5" t="n">
        <v>32300</v>
      </c>
      <c r="C10" s="5" t="n">
        <v>23200</v>
      </c>
    </row>
    <row r="11" spans="1:3">
      <c r="A11" s="4" t="s">
        <v>55</v>
      </c>
      <c r="B11" s="5" t="n">
        <v>403400</v>
      </c>
      <c r="C11" s="5" t="n">
        <v>378400</v>
      </c>
    </row>
    <row r="12" spans="1:3">
      <c r="A12" s="4" t="s">
        <v>56</v>
      </c>
      <c r="B12" s="5" t="n">
        <v>107200</v>
      </c>
      <c r="C12" s="5" t="n">
        <v>347100</v>
      </c>
    </row>
    <row r="13" spans="1:3">
      <c r="A13" s="3" t="s">
        <v>57</v>
      </c>
    </row>
    <row r="14" spans="1:3">
      <c r="A14" s="4" t="s">
        <v>58</v>
      </c>
      <c r="B14" s="5" t="n">
        <v>54500</v>
      </c>
      <c r="C14" s="5" t="n">
        <v>115500</v>
      </c>
    </row>
    <row r="15" spans="1:3">
      <c r="A15" s="4" t="s">
        <v>59</v>
      </c>
      <c r="B15" s="7" t="n">
        <v>52700</v>
      </c>
      <c r="C15" s="7" t="n">
        <v>231600</v>
      </c>
    </row>
    <row r="16" spans="1:3">
      <c r="A16" s="4" t="s">
        <v>60</v>
      </c>
      <c r="B16" s="7" t="n">
        <v>4</v>
      </c>
      <c r="C16" s="7" t="n">
        <v>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7"/>
  </cols>
  <sheetData>
    <row r="1" spans="1:4">
      <c r="A1" s="1" t="s">
        <v>61</v>
      </c>
      <c r="B1" s="2" t="s">
        <v>62</v>
      </c>
      <c r="C1" s="2" t="s">
        <v>63</v>
      </c>
      <c r="D1" s="2" t="s">
        <v>64</v>
      </c>
    </row>
    <row r="2" spans="1:4">
      <c r="A2" s="4" t="s">
        <v>65</v>
      </c>
      <c r="B2" s="7" t="n">
        <v>3769600</v>
      </c>
      <c r="C2" s="7" t="n">
        <v>412200</v>
      </c>
      <c r="D2" s="7" t="n">
        <v>3357400</v>
      </c>
    </row>
    <row r="3" spans="1:4">
      <c r="A3" s="3" t="s">
        <v>66</v>
      </c>
    </row>
    <row r="4" spans="1:4">
      <c r="A4" s="4" t="s">
        <v>67</v>
      </c>
      <c r="B4" s="5" t="n">
        <v>261000</v>
      </c>
      <c r="C4" s="5" t="n">
        <v>80100</v>
      </c>
      <c r="D4" s="5" t="n">
        <v>180900</v>
      </c>
    </row>
    <row r="5" spans="1:4">
      <c r="A5" s="4" t="s">
        <v>52</v>
      </c>
      <c r="B5" s="5" t="n">
        <v>-104000</v>
      </c>
      <c r="C5" s="5" t="n">
        <v>-11600</v>
      </c>
      <c r="D5" s="5" t="n">
        <v>-92400</v>
      </c>
    </row>
    <row r="6" spans="1:4">
      <c r="A6" s="4" t="s">
        <v>53</v>
      </c>
      <c r="B6" s="5" t="n">
        <v>-17500</v>
      </c>
      <c r="C6" s="5" t="n">
        <v>-4900</v>
      </c>
      <c r="D6" s="5" t="n">
        <v>-12600</v>
      </c>
    </row>
    <row r="7" spans="1:4">
      <c r="A7" s="4" t="s">
        <v>54</v>
      </c>
      <c r="B7" s="5" t="n">
        <v>-32300</v>
      </c>
      <c r="C7" s="5" t="n">
        <v>-9100</v>
      </c>
      <c r="D7" s="5" t="n">
        <v>-23200</v>
      </c>
    </row>
    <row r="8" spans="1:4">
      <c r="A8" s="4" t="s">
        <v>56</v>
      </c>
      <c r="B8" s="5" t="n">
        <v>107200</v>
      </c>
      <c r="C8" s="5" t="n">
        <v>54500</v>
      </c>
      <c r="D8" s="5" t="n">
        <v>52700</v>
      </c>
    </row>
    <row r="9" spans="1:4">
      <c r="A9" s="4" t="s">
        <v>68</v>
      </c>
      <c r="B9" s="5" t="n">
        <v>-157700</v>
      </c>
      <c r="C9" s="5" t="n">
        <v>-44300</v>
      </c>
      <c r="D9" s="5" t="n">
        <v>-113400</v>
      </c>
    </row>
    <row r="10" spans="1:4">
      <c r="A10" s="4" t="s">
        <v>69</v>
      </c>
      <c r="B10" s="7" t="n">
        <v>3719100</v>
      </c>
      <c r="C10" s="7" t="n">
        <v>422400</v>
      </c>
      <c r="D10" s="7" t="n">
        <v>3296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2</v>
      </c>
      <c r="C2" s="2" t="s">
        <v>46</v>
      </c>
    </row>
    <row r="3" spans="1:3">
      <c r="A3" s="3" t="s">
        <v>71</v>
      </c>
    </row>
    <row r="4" spans="1:3">
      <c r="A4" s="4" t="s">
        <v>56</v>
      </c>
      <c r="B4" s="7" t="n">
        <v>107200</v>
      </c>
      <c r="C4" s="7" t="n">
        <v>347100</v>
      </c>
    </row>
    <row r="5" spans="1:3">
      <c r="A5" s="3" t="s">
        <v>72</v>
      </c>
    </row>
    <row r="6" spans="1:3">
      <c r="A6" s="4" t="s">
        <v>52</v>
      </c>
      <c r="B6" s="5" t="n">
        <v>104000</v>
      </c>
      <c r="C6" s="5" t="n">
        <v>103700</v>
      </c>
    </row>
    <row r="7" spans="1:3">
      <c r="A7" s="4" t="s">
        <v>53</v>
      </c>
      <c r="B7" s="5" t="n">
        <v>17500</v>
      </c>
      <c r="C7" s="5" t="n">
        <v>16500</v>
      </c>
    </row>
    <row r="8" spans="1:3">
      <c r="A8" s="3" t="s">
        <v>73</v>
      </c>
    </row>
    <row r="9" spans="1:3">
      <c r="A9" s="4" t="s">
        <v>74</v>
      </c>
      <c r="B9" s="5" t="n">
        <v>-36300</v>
      </c>
      <c r="C9" s="5" t="n">
        <v>-193900</v>
      </c>
    </row>
    <row r="10" spans="1:3">
      <c r="A10" s="4" t="s">
        <v>75</v>
      </c>
      <c r="B10" s="5" t="n">
        <v>-31800</v>
      </c>
      <c r="C10" s="5" t="n">
        <v>-31800</v>
      </c>
    </row>
    <row r="11" spans="1:3">
      <c r="A11" s="4" t="s">
        <v>76</v>
      </c>
      <c r="B11" s="5" t="n">
        <v>-2900</v>
      </c>
      <c r="C11" s="5" t="n">
        <v>-5200</v>
      </c>
    </row>
    <row r="12" spans="1:3">
      <c r="A12" s="4" t="s">
        <v>77</v>
      </c>
      <c r="B12" s="5" t="n">
        <v>157700</v>
      </c>
      <c r="C12" s="5" t="n">
        <v>236400</v>
      </c>
    </row>
    <row r="13" spans="1:3">
      <c r="A13" s="3" t="s">
        <v>78</v>
      </c>
    </row>
    <row r="14" spans="1:3">
      <c r="A14" s="4" t="s">
        <v>79</v>
      </c>
      <c r="B14" s="5" t="n">
        <v>0</v>
      </c>
      <c r="C14" s="5" t="n">
        <v>0</v>
      </c>
    </row>
    <row r="15" spans="1:3">
      <c r="A15" s="3" t="s">
        <v>80</v>
      </c>
    </row>
    <row r="16" spans="1:3">
      <c r="A16" s="4" t="s">
        <v>68</v>
      </c>
      <c r="B16" s="5" t="n">
        <v>-157700</v>
      </c>
      <c r="C16" s="5" t="n">
        <v>-237000</v>
      </c>
    </row>
    <row r="17" spans="1:3">
      <c r="A17" s="4" t="s">
        <v>81</v>
      </c>
      <c r="B17" s="5" t="n">
        <v>-157700</v>
      </c>
      <c r="C17" s="5" t="n">
        <v>-237000</v>
      </c>
    </row>
    <row r="18" spans="1:3">
      <c r="A18" s="4" t="s">
        <v>82</v>
      </c>
      <c r="B18" s="5" t="n">
        <v>0</v>
      </c>
      <c r="C18" s="5" t="n">
        <v>-600</v>
      </c>
    </row>
    <row r="19" spans="1:3">
      <c r="A19" s="4" t="s">
        <v>83</v>
      </c>
      <c r="B19" s="5" t="n">
        <v>0</v>
      </c>
      <c r="C19" s="5" t="n">
        <v>297300</v>
      </c>
    </row>
    <row r="20" spans="1:3">
      <c r="A20" s="4" t="s">
        <v>84</v>
      </c>
      <c r="B20" s="7" t="n">
        <v>0</v>
      </c>
      <c r="C20" s="7" t="n">
        <v>296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12:48Z</dcterms:created>
  <dcterms:modified xmlns:dcterms="http://purl.org/dc/terms/" xmlns:xsi="http://www.w3.org/2001/XMLSchema-instance" xsi:type="dcterms:W3CDTF">2018-05-15T15:12:48Z</dcterms:modified>
</cp:coreProperties>
</file>